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SUMMARY OF SIGNIFICANT ACCOU" sheetId="6" state="visible" r:id="rId6"/>
    <sheet xmlns:r="http://schemas.openxmlformats.org/officeDocument/2006/relationships" name="2. PREPAID EXPENSES" sheetId="7" state="visible" r:id="rId7"/>
    <sheet xmlns:r="http://schemas.openxmlformats.org/officeDocument/2006/relationships" name="3. INVESTMENT IN ALMADEN ENERGY" sheetId="8" state="visible" r:id="rId8"/>
    <sheet xmlns:r="http://schemas.openxmlformats.org/officeDocument/2006/relationships" name="4. STOCK OPTIONS, WARRANTS AND " sheetId="9" state="visible" r:id="rId9"/>
    <sheet xmlns:r="http://schemas.openxmlformats.org/officeDocument/2006/relationships" name="5. CONVERTIBLE NOTE PAYABLE TO " sheetId="10" state="visible" r:id="rId10"/>
    <sheet xmlns:r="http://schemas.openxmlformats.org/officeDocument/2006/relationships" name="6. STOCKHOLDERS' EQUITY" sheetId="11" state="visible" r:id="rId11"/>
    <sheet xmlns:r="http://schemas.openxmlformats.org/officeDocument/2006/relationships" name="7. NET LOSS PER SHARE" sheetId="12" state="visible" r:id="rId12"/>
    <sheet xmlns:r="http://schemas.openxmlformats.org/officeDocument/2006/relationships" name="8. RELATED PARTY TRANSACTIONS"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1. SUMMARY OF SIGNIFICANT ACC16" sheetId="16" state="visible" r:id="rId16"/>
    <sheet xmlns:r="http://schemas.openxmlformats.org/officeDocument/2006/relationships" name="4. STOCK OPTIONS, WARRANTS AN17" sheetId="17" state="visible" r:id="rId17"/>
    <sheet xmlns:r="http://schemas.openxmlformats.org/officeDocument/2006/relationships" name="7. NET LOSS PER SHARE (Tables)" sheetId="18" state="visible" r:id="rId18"/>
    <sheet xmlns:r="http://schemas.openxmlformats.org/officeDocument/2006/relationships" name="2. PREPAID EXPENSES (Details Na" sheetId="19" state="visible" r:id="rId19"/>
    <sheet xmlns:r="http://schemas.openxmlformats.org/officeDocument/2006/relationships" name="3. INVESTMENT IN ALMADEN ENER20" sheetId="20" state="visible" r:id="rId20"/>
    <sheet xmlns:r="http://schemas.openxmlformats.org/officeDocument/2006/relationships" name="4. STOCK OPTIONS, WARRANTS AN21" sheetId="21" state="visible" r:id="rId21"/>
    <sheet xmlns:r="http://schemas.openxmlformats.org/officeDocument/2006/relationships" name="4. STOCK OPTIONS, WARRANTS AN22" sheetId="22" state="visible" r:id="rId22"/>
    <sheet xmlns:r="http://schemas.openxmlformats.org/officeDocument/2006/relationships" name="4. STOCK OPTIONS, WARRANTS AN23" sheetId="23" state="visible" r:id="rId23"/>
    <sheet xmlns:r="http://schemas.openxmlformats.org/officeDocument/2006/relationships" name="5. CONVERTIBLE NOTES PAYABLE TO" sheetId="24" state="visible" r:id="rId24"/>
    <sheet xmlns:r="http://schemas.openxmlformats.org/officeDocument/2006/relationships" name="6. STOCKHOLDERS' EQUITY (Detail" sheetId="25" state="visible" r:id="rId25"/>
    <sheet xmlns:r="http://schemas.openxmlformats.org/officeDocument/2006/relationships" name="7. NET LOSS PER SHARE (Details-" sheetId="26" state="visible" r:id="rId26"/>
    <sheet xmlns:r="http://schemas.openxmlformats.org/officeDocument/2006/relationships" name="7. NET LOSS PER SHARE (Detail27" sheetId="27" state="visible" r:id="rId27"/>
    <sheet xmlns:r="http://schemas.openxmlformats.org/officeDocument/2006/relationships" name="8. RELATED PARTY TRANSACTIONS (" sheetId="28" state="visible" r:id="rId28"/>
    <sheet xmlns:r="http://schemas.openxmlformats.org/officeDocument/2006/relationships" name="9. COMMITMENTS AND CONTINGENC29" sheetId="29" state="visible" r:id="rId29"/>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17</t>
  </si>
  <si>
    <t>May 15, 2017</t>
  </si>
  <si>
    <t>Document And Entity Information</t>
  </si>
  <si>
    <t>Entity Registrant Name</t>
  </si>
  <si>
    <t>VIASPAC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 and equivalents</t>
  </si>
  <si>
    <t>Accounts receivable</t>
  </si>
  <si>
    <t>Prepaid expenses</t>
  </si>
  <si>
    <t>TOTAL CURRENT ASSETS</t>
  </si>
  <si>
    <t>OTHER ASSETS:</t>
  </si>
  <si>
    <t>Investment in Almaden Energy Group</t>
  </si>
  <si>
    <t>Other assets</t>
  </si>
  <si>
    <t>TOTAL OTHER ASSETS</t>
  </si>
  <si>
    <t>TOTAL ASSETS</t>
  </si>
  <si>
    <t>CURRENT LIABILITIES</t>
  </si>
  <si>
    <t>Accounts payable</t>
  </si>
  <si>
    <t>Accrued expenses</t>
  </si>
  <si>
    <t>Unearned revenue</t>
  </si>
  <si>
    <t>Related party payables</t>
  </si>
  <si>
    <t>TOTAL CURRENT LIABILITIES</t>
  </si>
  <si>
    <t>SHAREHOLDERS' DEFICIT:</t>
  </si>
  <si>
    <t>Preferred stock, $0.0001 par value in 2017 and 2016, 10,000,000 shares authorized, one share of Series A preferred stock issued and outstanding in 2017 and 2016</t>
  </si>
  <si>
    <t>Common stock, $0.0001 par value in 2017 and 2016, 3,900,000,000 shares authorized, 3,079,260,854 shares issued and 2,979,260,854 shares outstanding as of March 31, 2017, and 2,919,472,132 shares issued and 2,819,472,132 shares outstanding as of December 31, 2016</t>
  </si>
  <si>
    <t>Additional paid in capital</t>
  </si>
  <si>
    <t>Accumulated deficit</t>
  </si>
  <si>
    <t>Total shareholders' deficit</t>
  </si>
  <si>
    <t>TOTAL LIABILITIES AND SHARE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Income Statement [Abstract]</t>
  </si>
  <si>
    <t>REVENUES</t>
  </si>
  <si>
    <t>COST OF REVENUES</t>
  </si>
  <si>
    <t>GROSS PROFIT (LOSS)</t>
  </si>
  <si>
    <t>OPERATING EXPENSES</t>
  </si>
  <si>
    <t>Operations</t>
  </si>
  <si>
    <t>Selling, general and administrative</t>
  </si>
  <si>
    <t>Total operating expenses</t>
  </si>
  <si>
    <t>LOSS FROM OPERATIONS</t>
  </si>
  <si>
    <t>OTHER INCOME (EXPENSE)</t>
  </si>
  <si>
    <t>Interest expense</t>
  </si>
  <si>
    <t>Other income</t>
  </si>
  <si>
    <t>Other expense</t>
  </si>
  <si>
    <t>Total other expense</t>
  </si>
  <si>
    <t>LOSS BEFORE INCOME TAXES</t>
  </si>
  <si>
    <t>Income taxes</t>
  </si>
  <si>
    <t>NET LOSS</t>
  </si>
  <si>
    <t>LOSS PER SHARE OF COMMON STOCK - Basic and diluted</t>
  </si>
  <si>
    <t>WEIGHTED AVERAGE SHARES OUTSTANDING - Basic and diluted</t>
  </si>
  <si>
    <t>STATEMENTS OF CASH FLOWS (Unaudited) - USD ($)</t>
  </si>
  <si>
    <t>CASH FLOWS FROM OPERATING ACTIVITIES:</t>
  </si>
  <si>
    <t>Net loss</t>
  </si>
  <si>
    <t>Adjustments to reconcile net loss to net cash used in operating activities:</t>
  </si>
  <si>
    <t>Stock option compensation</t>
  </si>
  <si>
    <t>Stock issued for consulting expense</t>
  </si>
  <si>
    <t>Amortization of prepaid expenses</t>
  </si>
  <si>
    <t>Amortization of discounts on notes payable</t>
  </si>
  <si>
    <t>Loss on minority investment in Almaden Energy Group</t>
  </si>
  <si>
    <t>(Increase) decrease in operating assets:</t>
  </si>
  <si>
    <t>Accrued expenses and other</t>
  </si>
  <si>
    <t>Related party</t>
  </si>
  <si>
    <t>Net cash used in operating activities</t>
  </si>
  <si>
    <t>CASH FLOWS FROM INVESTING ACTIVITIES</t>
  </si>
  <si>
    <t>Net cash used in investing activities</t>
  </si>
  <si>
    <t>CASH FLOWS FROM FINANCING ACTIVITIES:</t>
  </si>
  <si>
    <t>Proceeds from convertible notes payable - related party</t>
  </si>
  <si>
    <t>Stock issued for investment by related parties</t>
  </si>
  <si>
    <t>Stock issued for investment by non-related parties</t>
  </si>
  <si>
    <t>Net cash provided by financing activities</t>
  </si>
  <si>
    <t>NET INCREASE IN CASH AND CASH EQUIVALENTS</t>
  </si>
  <si>
    <t>CASH AND EQUIVALENTS, Beginning of period</t>
  </si>
  <si>
    <t>CASH AND EQUIVALENTS, End of period</t>
  </si>
  <si>
    <t>Cash paid during the period for:</t>
  </si>
  <si>
    <t>Interest</t>
  </si>
  <si>
    <t>Supplemental Disclosure of Non-Cash Activities</t>
  </si>
  <si>
    <t>Common stock issued for future services</t>
  </si>
  <si>
    <t>Discount on loans from beneficial conversion feature</t>
  </si>
  <si>
    <t>Convertible loans converted to equity</t>
  </si>
  <si>
    <t>1. SUMMARY OF SIGNIFICANT ACCOUNTING POLICIES</t>
  </si>
  <si>
    <t>Accounting Policies [Abstract]</t>
  </si>
  <si>
    <t>SUMMARY OF SIGNIFICANT ACCOUNTING POLICIES</t>
  </si>
  <si>
    <t>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Basis of
Presentation –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annual report on Form 10-K. The Company follows the same accounting policies in the preparation of interim reports. Results of operations
for the interim periods are not indicative of annual results. 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2. PREPAID EXPENSES</t>
  </si>
  <si>
    <t>Prepaid Expense and Other Assets, Current [Abstract]</t>
  </si>
  <si>
    <t>PREPAID EXPENSES</t>
  </si>
  <si>
    <t>The Company has
entered into agreements with certain of its consultants and vendors whereby the Company issued unregistered shares of common stock
in exchange for services to be provided to the Company. The Company has engaged a third-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During
2017, the third-party provider cleared 50,000,000 shares of the Company’s common stock for future services valued at $75,000.
As of March 31, 2017 and December 31, 2016, included in prepaid expenses for this third-party provider is $83,000 and $13,000,
respectively, for shares of stock issued to the provider in excess of amounts paid on the Company’s behalf. For the three
months ended March 31, 2017 and 2016, the Company recorded $6,000 and $63,000, respectively, of stock related expenses. Other prepaid
expenses (non-stock related) were $0 and $1,000 at March 31, 2017 and December 31, 2016, respectively.</t>
  </si>
  <si>
    <t>3. INVESTMENT IN ALMADEN ENERGY GROUP</t>
  </si>
  <si>
    <t>Equity Method Investments and Joint Ventures [Abstract]</t>
  </si>
  <si>
    <t>INVESTMENT IN ALMADEN ENERGY GROUP</t>
  </si>
  <si>
    <t>The investment
in Almaden Energy Group, LLC (“AEG”) represents an 18.75% interest in that company’s outstanding member units
which became effective April 15, 2015. The Company originally accounted for this investment by the cost method because the member
units of that company is unlisted and the criteria for using the equity method of accounting are not satisfied as the Company
is not able to exercise significant influence over AEG. However, upon the Company hiring the CEO of AEG as its CEO in July 2015,
the Company changed the method of its investment in AEG to the equity method. Dividends are recognized in income when declared
and totaled $0 for 2017 and 2016. The carrying value of the investment is $10,000 and $14,000 as of March 31, 2017 and December
31, 2016, respectively. We recorded other expense of approximately $4,000 in the Company’s Statements of Operation during
the three months ended March 31, 2017, related to a loss on investment in AEG. See Note 8 for additional related party transactions
with AEG.</t>
  </si>
  <si>
    <t>4. STOCK OPTIONS, WARRANTS AND ISSUED STOCK</t>
  </si>
  <si>
    <t>Disclosure of Compensation Related Costs, Share-based Payments [Abstract]</t>
  </si>
  <si>
    <t>STOCK OPTIONS, WARRANTS AND ISSUED STOCK</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2017
Risk free interest rate 2.18%
Dividends 0%
Volatility factor 140.16%
Expected life 6.67 years
Annual forfeiture rate 0%
The following is a summary of the
Company’s stock option activity for the three months ended at March 31, 2017:
Number
of Weighted-
Weighted-
Aggregate
Outstanding at December 31, 2016 380,730,000 $ 0.0028
Granted 18,750,000 0.0015
Exercised – –
Cancelled and forfeited – –
Outstanding at March 31, 2017 399,480,000 $ 0.0028 8.89 $ 2,000
Exercisable at March 31, 2017 293,218,000 $ 0.0030 8.66 $ 2,000 Stock options
totaling 18,750,000 were granted during the three months ended March 31, 2017. The Plan recorded $97,000 of compensation expense
for employees and director stock options in 2017. At March 31, 2017, there was $190,000 of unrecognized compensation costs related
to non-vested share-based compensation arrangements under the Plan that is expected to be recognized over a weighted average period
of approximately one year. There were no options exercised during the three months ended March 31, 2017.</t>
  </si>
  <si>
    <t>5. CONVERTIBLE NOTE PAYABLE TO RELATED PARTY</t>
  </si>
  <si>
    <t>Debt Disclosure [Abstract]</t>
  </si>
  <si>
    <t>CONVERTIBLE NOTE PAYABLE TO RELATED PARTY</t>
  </si>
  <si>
    <t>Loan Agreement
with Haris Basit Effective November
30, 2016, the Company entered into a Loan Agreement with CEO Haris Basit whereby Mr. Basit agreed to loan up to $100,000 to the
Company over a two-year period based on requests from the Company. Each individual loan will accrue interest at 8% per annum.
Each note would mature on the first anniversary of the issuance date of such note. Each note is convertible at Mr. Basit’s
request, into a fixed number of shares of the Company’s common stock based on the closing price of the Company’s common
stock for the twenty trading days prior to the issuance of the loan, less an 80% discount. The Loan Agreement states that the
Mr. Basit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7, Mr. Basit made loans of $16,000 to the Company. The Company recorded a discount on the loans of $16,000
as a result of a beneficial conversion feature, which will be amortized over the term of the note on a straight-line basis, which
approximates the effective interest method. During 2017, Mr. Basit converted loans totaling $16,000 into 40,823,579 common shares
of the Company. At the time of the conversions, the company recorded the discount as additional interest expense. There are $0
loans outstanding at March 31, 2017. As of March 31, 2017, the Company had remaining availability under the note of $59,000. Loan Agreement
with Kevin Schewe Effective February
23, 2017, the Company entered into a Loan Agreement with Director Kevin Schewe whereby Dr. Schewe agreed to loan up to $100,000
to the Company over a two-year period based on requests from the Company. Each individual loan will accrue interest at 8% per
annum. Each note would mature on the first anniversary of the issuance date of such note. Each note is convertible at Dr. Schewe’s
request, into a fixed number of shares of the Company’s common stock based on the closing price of the Company’s common
stock for the twenty trading days prior to the issuance of the loan, less an 80% discount. The Loan Agreement states that the
Dr. Schewe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7, Dr. Schewe made loans of $25,000 to the Company. The Company recorded a discount on the loans of
$25,000 as a result of a beneficial conversion feature, which will be amortized over the term of the note on a straight-line basis,
which approximates the effective interest method. During 2017, Dr. Schewe converted loans totaling $25,000 into 62,898,551 common
shares of the Company. At the time of the conversions, the company recorded the discount as additional interest expense. There
are $0 loans outstanding at March 31, 2017. As of March 31, 2017, the Company had remaining availability under the note of $75,000.</t>
  </si>
  <si>
    <t>6. STOCKHOLDERS' EQUITY</t>
  </si>
  <si>
    <t>Equity [Abstract]</t>
  </si>
  <si>
    <t>STOCKHOLDERS' EQUITY</t>
  </si>
  <si>
    <t>Preferred
Stock At March 31,
2017 and December 31, 2016, the number of authorized shares of the Company’s preferred stock was 10,000,000. The par value
of the preferred stock is $0.0001. At March 31,
2017 and December 31, 2016, there is one share of Series A Preferred Stock outstanding. Common Stock As of January
1, 2017, the number of authorized shares of the Company’s common stock was 3,900,000,000. The par value of the common stock
is $0.0001. During 2017,
the Company issued 50,000,000 unregistered restricted shares of common stock respectively to a funding source so that the funding
source can pay for future expenses on behalf of the Company. The shares are issued to the funding source to cover the amount of
future expenses plus a fee of 15% of such future expenses. At the time of the future payment of the expenses incurred by the Company,
the common stock and additional paid in capital are credited for the amount of the future payment plus 15%. During the period
ending March 31, 2017, there is no accounting impact from this transaction because the shares remain in the Company's possession. On January 9,
2017, the Company entered into Subscription Agreement with a non-related party to purchase 5,586,592 shares of common stock at
a purchase price of $0.000895 per share for $5,000. The purchase price per share was equal to 50% of the average closing price
of the Company's common stock for the 20 trading days immediately preceding the date of the investment. The Company issued such
common stock on the date of such Subscription Agreement. During 2017,
the Company issued 480,000 shares of common stock to a consultant of the Company. The shares were issued at fair market value
of approximately $1,000 on the date of the issuance. During 2017,
the Company issued 62,898,551 shares of common stock to Director Kevin Schewe as he converted loans into shares of common stock
as allowed under an agreement he has with the Company as discussed in Note 5. During 2017, the Company issued 40,823,579 shares
of common stock to CEO Haris Basit as he converted loans into shares of common stock as allowed under an agreement he has with
the Company as discussed in Note 5. As of December
31, 2016, there were 2,979,260,854 shares of common stock outstanding.</t>
  </si>
  <si>
    <t>7. NET LOSS PER SHARE</t>
  </si>
  <si>
    <t>Earnings Per Share [Abstract]</t>
  </si>
  <si>
    <t>NET LOSS PER SHARE</t>
  </si>
  <si>
    <t xml:space="preserve">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 The following
table sets forth common stock equivalents (potential common stock) at March 31, 2017 and 2016 that are not included in the loss
per share calculation since their effect would be anti-dilutive for the periods indicated:
2017 2016
Stock Options 399,480,000 201,980,000 The following
table sets forth the computation of basic and diluted net loss per share for 2017 and 2016, respectively:
2017 2016
Basic and diluted net loss per share:
Numerator:
Net loss attributable to common
stock $ (223,000 ) $ (371,000 )
Denominator:
Weighted average shares of common stock outstanding 2,878,744,837 2,124,984,310
Net loss per share of common stock, basic
and diluted $ (0.00 ) $ (0.00 ) </t>
  </si>
  <si>
    <t>8. RELATED PARTY TRANSACTIONS</t>
  </si>
  <si>
    <t>Related Party Transactions [Abstract]</t>
  </si>
  <si>
    <t>RELATED PARTY TRANSACTIONS</t>
  </si>
  <si>
    <t>Included in the
Company’s balance sheets at March 31, 2017 and December 31, 2016 are Related Party Payables of $674,000 and $640,000, respectively.
The Company has a payable of $654,000 and $640,000, at March 31, 2017 and December 31, 2016 owed to Dr. Carl Kukkonen, CTO. Of
the amount owed to Dr. Kukkonen, there is a cash component totaling $150,000 and a common stock component totaling $504,000. Dr.
Kukkonen deferred a portion of his 2009, 2010 and 2011 stock awards and is entitled to the following unregistered shares of Company
common stock at March 31, 2017: 11,195,707 shares for deferred 2009 compensation; 8,467,939 shares for deferred 2010 compensation;
and 24,730,678 shares for deferred 2011 compensation. The Company also owes CEO Haris Basit $20,000 at March 31, 2017, representing
salary earned but not paid. The Company has a loan agreement with
Director Dr. Kevin Schewe and CEO Haris Basit which is described in Note 5.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The CEO of AEG is also
the CEO of the Company. For the three months ended March 31, 2017 and 2016, the Company recorded $0 and $12,000, respectively,
in revenues from AEG. At March 31, 2017, the Company has an 18.75% equity ownership in AEG and one designated board seat provided
that the Company maintains an equity ownership position greater than 5%. At March 31, 2017, the Company recorded $10,000 as an
Investment in AEG on its Balance Sheet under equity method of accounting (see Note 3).</t>
  </si>
  <si>
    <t>9. COMMITMENTS AND CONTINGENCIES</t>
  </si>
  <si>
    <t>Commitments and Contingencies Disclosure [Abstract]</t>
  </si>
  <si>
    <t>COMMITMENTS AND CONTINGENCIES</t>
  </si>
  <si>
    <t>Leases The Company currently
has no long term office lease. The Company leases land in San Diego County, California where it grows Giant King Grass. Rent and
utility expense charged to operations for the three months ended March 31, 2017 and 216, was $3,000 and $2,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During the three months ended March 31, 2017 and
2016, the Company received $0 and $35,000, respectively, in payments under these collaborative agreements. The Company recognized
revenue from these collaborative agreements of $0 and $15,000 for three months ended March 31, 2017 and 2016, respectively. Global Supply,
License, and Commercialization Agreement Executed on April
4, 2016 and effective as of March 28, 2016, the Company, VGE and Guangzhou Inter-Pacific Arts Corp., a Chinese wholly-owned foreign
enterprise registered in Guangdong province ("IPA") owned by VGE, entered into the Global Supply, License, and Commercialization
Agreement (the "New Agreement"). Prior to the
New Agreement, IPA and VGE had entered into a certain Supply and Commercialization Agreement dated September 30, 2012 regarding
a license and supply arrangement between IPA and VGE regarding Giant King Grass ("IPA-VGE Agreement"). In turn, VGE
and the Company also entered into a certain Supply and Commercialization Agreement dated September 30, 2012 regarding a license
and supply arrangement between VGE and the Company regarding Giant King Grass ("VGE-VIASPACE Agreement"). Under the New
Agreement, VGE and the Company terminated the VGE-VIASPACE Agreement and IPA directly granted the Company an exclusive, perpetual
license to commercialize its intellectual property rights to three (3) types of high yield, non-genetically modified grasses ("Three
GK Grasses") throughout the world except Cambodia, People’s Republic of China, Taiwan, Thailand, Myanmar, Malaysia,
Laos, Vietnam and Singapore ("VIASPACE Territory"). It and VGE agreed to subordinate the terms of the IPA-VGE Agreement
to the terms of the New Agreement. IPA also granted the right to use and market the name "Giant King Grass" and other
related names. The Company would
owe royalty payments on the Net Sales of the Three GK Grasses. This license would be sublicenseable in the VIASPACE Territory.
IPA held all rights of ownership to the Three GK Grasses. The Company would own any grasses resulting from any modifications or
improvements to the Three GK Grasses. IPA would use commercially reasonable efforts to maintain its intellectual property rights.
The Company would use commercially reasonable efforts to commercialize the Three GK Grasses throughout the VIASPACE Territory. Employment
Agreements Effective July
10, 2015, the Company entered into a two-year employment agreement with Haris Basit, CEO of the Company. Mr. Basit will receive
$120,000 per annum and be entitled to a bonus as determined by the Company’s Board of Directors and reimbursement for out-of-pocket
expenses in the course of his employment. Additionally, Mr. Basit is to receive 20 business days paid leave per year. On July
10, 2015, the Company agreed to issue Mr. Basit 25,000,000 stock options at fair market value based on the closing price of the
Company’s common stock as traded on the OTC Market as of July 10, 2015. These stock options are vested immediately but otherwise
shall be subject to the terms of the 2015 option plan. Additionally, the Company agreed to issue Mr. Basit 18,750,000 stock options
to be issued every three months (quarterly) over the term of his employment agreement which runs from July 10, 2015 through July
9, 2017, with the first issuance on October 10, 2015, at fair market value based on the closing price of the Company’s common
stock as traded on the OTC Market on the date of each grant. Stock options shall vest immediately upon each issuance and shall
be otherwise subject to the terms of the 2015 option plan. In the case of a change of control of the Company, the issuance schedule
shall be accelerated by one year. Stock options shall have an exercise term of ten years from date of issuance, not to exceed
the expiration date of the 2015 option plan. Effective October
1, 2016, the Company entered into one-year employment agreements with Carl Kukkonen and Stephen Muzi. Dr. Kukkonen serves as Chief
Technology Officer of the Company and Mr. Muzi serves as Chief Financial Officer, Treasurer and Secretary. Dr. Kukkonen will receive
a salary of $84,000 per annum and Mr. Muzi would receive $64,000 per annum. Each of them would also be entitled to customary insurance
and health benefits, and reimbursement for out-of-pocket expenses in the course of his employment. Dr. Kukkonen is to receive
20 business days paid leave per year and Mr. Muzi is to receive 10 business days paid leave. Additionally, Dr. Kukkonen will be
awarded a bonus of 10% of the gross revenue generated by the Company up to a maximum of $100,000. Litigation The Company is
not party to any material legal proceedings at the present time.</t>
  </si>
  <si>
    <t>10. SUBSEQUENT EVENTS</t>
  </si>
  <si>
    <t>Subsequent Events [Abstract]</t>
  </si>
  <si>
    <t>SUBSEQUENT EVENTS</t>
  </si>
  <si>
    <t xml:space="preserve">On
April 10, 2017, pursuant to an Employment Agreement entered on July 10, 2015, between the Company and Mr. Haris Basit, CEO, the
Registrant issued 18,750,000 non-qualified stock options out of its existing stock plan to Mr. Basit. The stock options will vest
immediately and were issued at $0.0015 per share which represented fair market value on the date of grant. On April 25,
2017, Dr. Kevin Schewe, Director of the Company, advanced an additional $15,000 pursuant to the convertible loan agreement and
immediately converted the $15,000 loan into 48,387,097 shares of Company common stock at a conversion price of $0.00031 per common
share. On April 25,
2017, Mr. Haris Basit, CEO of the Company, advanced an additional $10,000 pursuant to the convertible loan agreement and immediately
converted the $10,000 loan into 32,258,065 shares of Company common stock at a conversion price of $0.00031 per common share. </t>
  </si>
  <si>
    <t>1. SUMMARY OF SIGNIFICANT ACCOUNTING POLICIES (Policies)</t>
  </si>
  <si>
    <t>Description of Business</t>
  </si>
  <si>
    <t>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t>Going Concern</t>
  </si>
  <si>
    <t xml:space="preserve">Going Concern
– </t>
  </si>
  <si>
    <t>Basis of Presentation</t>
  </si>
  <si>
    <t>Basis of
Presentation –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annual report on Form 10-K. The Company follows the same accounting policies in the preparation of interim reports. Results of operations
for the interim periods are not indicative of annual results.</t>
  </si>
  <si>
    <t>Recent Accounting Standards</t>
  </si>
  <si>
    <t>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4. STOCK OPTIONS, WARRANTS AND ISSUED STOCKS (Tables)</t>
  </si>
  <si>
    <t>Assumptions</t>
  </si>
  <si>
    <t>2017
Risk free interest rate 2.18%
Dividends 0%
Volatility factor 140.16%
Expected life 6.67 years
Annual forfeiture rate 0%</t>
  </si>
  <si>
    <t>Option activity</t>
  </si>
  <si>
    <t xml:space="preserve">Number
of Weighted-
Weighted-
Aggregate
Outstanding at December 31, 2016 380,730,000 $ 0.0028
Granted 18,750,000 0.0015
Exercised – –
Cancelled and forfeited – –
Outstanding at March 31, 2017 399,480,000 $ 0.0028 8.89 $ 2,000
Exercisable at March 31, 2017 293,218,000 $ 0.0030 8.66 $ 2,000 </t>
  </si>
  <si>
    <t>7. NET LOSS PER SHARE (Tables)</t>
  </si>
  <si>
    <t>Common stock equivalents - potentially antidilutive</t>
  </si>
  <si>
    <t xml:space="preserve">2017 2016
Stock Options 399,480,000 201,980,000 </t>
  </si>
  <si>
    <t>Computation of basic and diluted net loss per share</t>
  </si>
  <si>
    <t>2017 2016
Basic and diluted net loss per share:
Numerator:
Net loss attributable to common
stock $ (223,000 ) $ (371,000 )
Denominator:
Weighted average shares of common stock outstanding 2,878,744,837 2,124,984,310
Net loss per share of common stock, basic
and diluted $ (0.00 ) $ (0.00 )</t>
  </si>
  <si>
    <t>2. PREPAID EXPENSES (Details Narrative) - USD ($)</t>
  </si>
  <si>
    <t>Stock Related Expenses [Member]</t>
  </si>
  <si>
    <t>Stock related expenses</t>
  </si>
  <si>
    <t>Non-Stock Related Expenses [Member]</t>
  </si>
  <si>
    <t>Third-Party provider [Member]</t>
  </si>
  <si>
    <t>Stock issued for future services, shares</t>
  </si>
  <si>
    <t>Stock issued for future services, value</t>
  </si>
  <si>
    <t>3. INVESTMENT IN ALMADEN ENERGY GROUP (Details Narrative) - USD ($)</t>
  </si>
  <si>
    <t>Investment</t>
  </si>
  <si>
    <t>Almaden Energy Group [Member]</t>
  </si>
  <si>
    <t>Equity investment percentage</t>
  </si>
  <si>
    <t>18.75%</t>
  </si>
  <si>
    <t>Dividends from equity investment</t>
  </si>
  <si>
    <t>Loss on investment in AEG</t>
  </si>
  <si>
    <t>4. STOCK OPTIONS, WARRANTS AND ISSUED STOCK (Details-Assumptions)</t>
  </si>
  <si>
    <t>Risk free interest rate</t>
  </si>
  <si>
    <t>2.18%</t>
  </si>
  <si>
    <t>Dividends</t>
  </si>
  <si>
    <t>0.00%</t>
  </si>
  <si>
    <t>Volatility rate</t>
  </si>
  <si>
    <t>140.16%</t>
  </si>
  <si>
    <t>Expected Life</t>
  </si>
  <si>
    <t>6 years 8 months 1 day</t>
  </si>
  <si>
    <t>Annual forfeiture rate</t>
  </si>
  <si>
    <t>4. STOCK OPTIONS, WARRANTS AND ISSUED STOCK (Details-Option activity)</t>
  </si>
  <si>
    <t>Mar. 31, 2017USD ($)$ / sharesshares</t>
  </si>
  <si>
    <t>Number of Shares</t>
  </si>
  <si>
    <t>Outstanding, beginning balance | shares</t>
  </si>
  <si>
    <t>Granted | shares</t>
  </si>
  <si>
    <t>Exercised | shares</t>
  </si>
  <si>
    <t>Cancelled and forfeited | shares</t>
  </si>
  <si>
    <t>Outstanding, ending balance | shares</t>
  </si>
  <si>
    <t>Exercisable, ending balance | shares</t>
  </si>
  <si>
    <t>Weighted Average Exercise Price Per Share</t>
  </si>
  <si>
    <t>Outstanding, beginning balance | $ / shares</t>
  </si>
  <si>
    <t>$ .0028</t>
  </si>
  <si>
    <t>Weighted average exercise price, granted | $ / shares</t>
  </si>
  <si>
    <t>.0015</t>
  </si>
  <si>
    <t>Weighted average exercise price, exercised | $ / shares</t>
  </si>
  <si>
    <t xml:space="preserve"> </t>
  </si>
  <si>
    <t>Weighted average exercise price, cancelled and forfeited | $ / shares</t>
  </si>
  <si>
    <t>Outstanding, ending balance | $ / shares</t>
  </si>
  <si>
    <t>.0028</t>
  </si>
  <si>
    <t>Exercisable, ending balance | $ / shares</t>
  </si>
  <si>
    <t>$ .0030</t>
  </si>
  <si>
    <t>Weighted Average Remaining Contractual Terms in Years</t>
  </si>
  <si>
    <t>Outstanding, ending balance</t>
  </si>
  <si>
    <t>8 years 10 months 21 days</t>
  </si>
  <si>
    <t>Exercisable, ending balance</t>
  </si>
  <si>
    <t>8 years 7 months 28 days</t>
  </si>
  <si>
    <t>Aggregate Intrinsic Value</t>
  </si>
  <si>
    <t>Outstanding, ending balance | $</t>
  </si>
  <si>
    <t>Exercisable, ending balance | $</t>
  </si>
  <si>
    <t>4. STOCK OPTIONS, WARRANTS AND ISSUED STOCK (Details Narrative) - USD ($)</t>
  </si>
  <si>
    <t>Stock compensation expense</t>
  </si>
  <si>
    <t>Unrecognized compensation costs related to non-vested shares</t>
  </si>
  <si>
    <t>Weighted average period of unrecognized compensation costs</t>
  </si>
  <si>
    <t>1 year</t>
  </si>
  <si>
    <t>Employees and Director Options [Member]</t>
  </si>
  <si>
    <t>5. CONVERTIBLE NOTES PAYABLE TO RELATED PARTY (Details Narrative) - USD ($)</t>
  </si>
  <si>
    <t>Dr. Kevin Schewe [Member]</t>
  </si>
  <si>
    <t>Discount on note due to beneficial conversion feature</t>
  </si>
  <si>
    <t>Proceeds from related party</t>
  </si>
  <si>
    <t>Loans converted into shares, loan amount converted</t>
  </si>
  <si>
    <t>Loans converted into shares, shares issued</t>
  </si>
  <si>
    <t>Convertible notes payable</t>
  </si>
  <si>
    <t>Remaining availability under the note</t>
  </si>
  <si>
    <t>Haris Basit [Member]</t>
  </si>
  <si>
    <t>6. STOCKHOLDERS' EQUITY (Details Narrative)</t>
  </si>
  <si>
    <t>Mar. 31, 2017USD ($)shares</t>
  </si>
  <si>
    <t>Schewe [Member]</t>
  </si>
  <si>
    <t>Funding Source [Member]</t>
  </si>
  <si>
    <t>Stock issued for future expenses, shares issued</t>
  </si>
  <si>
    <t>Non-Related Party [Member] | January 9, 2017 [Member]</t>
  </si>
  <si>
    <t>Stock issued for cash, shares issued</t>
  </si>
  <si>
    <t>Stock issued for cash, value | $</t>
  </si>
  <si>
    <t>Consultant [Member]</t>
  </si>
  <si>
    <t>Stock issued for services, shares</t>
  </si>
  <si>
    <t>Stock issued for services, value | $</t>
  </si>
  <si>
    <t>7. NET LOSS PER SHARE (Details-Equivalents) - shares</t>
  </si>
  <si>
    <t>Common stock equivalents excluded from EPS</t>
  </si>
  <si>
    <t>7.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8. RELATED PARTY TRANSACTIONS (Details Narrative) - USD ($)</t>
  </si>
  <si>
    <t>Equity method investment percentage</t>
  </si>
  <si>
    <t>Carl Kukkonen [Member]</t>
  </si>
  <si>
    <t>Related party cash payable</t>
  </si>
  <si>
    <t>Related party common stock payable, value</t>
  </si>
  <si>
    <t>Carl Kukkonen [Member] | 2009 Deferred [Member]</t>
  </si>
  <si>
    <t>Shares for deferred compensation</t>
  </si>
  <si>
    <t>Carl Kukkonen [Member] | 2010 Deferred [Member]</t>
  </si>
  <si>
    <t>Carl Kukkonen [Member] | 2011 Deferred [Member]</t>
  </si>
  <si>
    <t>Harris Basit [Member]</t>
  </si>
  <si>
    <t>Salary payable</t>
  </si>
  <si>
    <t>Revenue from related party</t>
  </si>
  <si>
    <t>9. COMMITMENTS AND CONTINGENCIES (Details Narrative) - USD ($)</t>
  </si>
  <si>
    <t>Rent Expense</t>
  </si>
  <si>
    <t>Revenue received from collaborative agreements</t>
  </si>
  <si>
    <t>Revenue recognized from collaborative agreement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0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5990601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14</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72</v>
      </c>
      <c r="B1" s="2" t="s">
        <v>1</v>
      </c>
    </row>
    <row r="2" spans="1:4">
      <c r="B2" s="2" t="s">
        <v>2</v>
      </c>
      <c r="C2" s="2" t="s">
        <v>64</v>
      </c>
      <c r="D2" s="2" t="s">
        <v>28</v>
      </c>
    </row>
    <row r="3" spans="1:4">
      <c r="A3" s="4" t="s">
        <v>32</v>
      </c>
      <c r="B3" s="7" t="n">
        <v>83000</v>
      </c>
      <c r="D3" s="7" t="n">
        <v>14000</v>
      </c>
    </row>
    <row r="4" spans="1:4">
      <c r="A4" s="4" t="s">
        <v>173</v>
      </c>
    </row>
    <row r="5" spans="1:4">
      <c r="A5" s="4" t="s">
        <v>32</v>
      </c>
      <c r="B5" s="5" t="n">
        <v>83000</v>
      </c>
      <c r="D5" s="5" t="n">
        <v>13000</v>
      </c>
    </row>
    <row r="6" spans="1:4">
      <c r="A6" s="4" t="s">
        <v>174</v>
      </c>
      <c r="B6" s="5" t="n">
        <v>6000</v>
      </c>
      <c r="C6" s="7" t="n">
        <v>63000</v>
      </c>
    </row>
    <row r="7" spans="1:4">
      <c r="A7" s="4" t="s">
        <v>175</v>
      </c>
    </row>
    <row r="8" spans="1:4">
      <c r="A8" s="4" t="s">
        <v>32</v>
      </c>
      <c r="B8" s="7" t="n">
        <v>0</v>
      </c>
      <c r="D8" s="7" t="n">
        <v>1000</v>
      </c>
    </row>
    <row r="9" spans="1:4">
      <c r="A9" s="4" t="s">
        <v>176</v>
      </c>
    </row>
    <row r="10" spans="1:4">
      <c r="A10" s="4" t="s">
        <v>177</v>
      </c>
      <c r="B10" s="5" t="n">
        <v>50000000</v>
      </c>
    </row>
    <row r="11" spans="1:4">
      <c r="A11" s="4" t="s">
        <v>178</v>
      </c>
      <c r="B11" s="7" t="n">
        <v>7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00</v>
      </c>
      <c r="C3" s="7" t="n">
        <v>19000</v>
      </c>
    </row>
    <row r="4" spans="1:3">
      <c r="A4" s="4" t="s">
        <v>31</v>
      </c>
      <c r="B4" s="5" t="n">
        <v>30000</v>
      </c>
      <c r="C4" s="5" t="n">
        <v>0</v>
      </c>
    </row>
    <row r="5" spans="1:3">
      <c r="A5" s="4" t="s">
        <v>32</v>
      </c>
      <c r="B5" s="5" t="n">
        <v>83000</v>
      </c>
      <c r="C5" s="5" t="n">
        <v>14000</v>
      </c>
    </row>
    <row r="6" spans="1:3">
      <c r="A6" s="4" t="s">
        <v>33</v>
      </c>
      <c r="B6" s="5" t="n">
        <v>118000</v>
      </c>
      <c r="C6" s="5" t="n">
        <v>33000</v>
      </c>
    </row>
    <row r="7" spans="1:3">
      <c r="A7" s="3" t="s">
        <v>34</v>
      </c>
    </row>
    <row r="8" spans="1:3">
      <c r="A8" s="4" t="s">
        <v>35</v>
      </c>
      <c r="B8" s="5" t="n">
        <v>10000</v>
      </c>
      <c r="C8" s="5" t="n">
        <v>14000</v>
      </c>
    </row>
    <row r="9" spans="1:3">
      <c r="A9" s="4" t="s">
        <v>36</v>
      </c>
      <c r="B9" s="5" t="n">
        <v>2000</v>
      </c>
      <c r="C9" s="5" t="n">
        <v>2000</v>
      </c>
    </row>
    <row r="10" spans="1:3">
      <c r="A10" s="4" t="s">
        <v>37</v>
      </c>
      <c r="B10" s="5" t="n">
        <v>12000</v>
      </c>
      <c r="C10" s="5" t="n">
        <v>16000</v>
      </c>
    </row>
    <row r="11" spans="1:3">
      <c r="A11" s="4" t="s">
        <v>38</v>
      </c>
      <c r="B11" s="5" t="n">
        <v>130000</v>
      </c>
      <c r="C11" s="5" t="n">
        <v>49000</v>
      </c>
    </row>
    <row r="12" spans="1:3">
      <c r="A12" s="3" t="s">
        <v>39</v>
      </c>
    </row>
    <row r="13" spans="1:3">
      <c r="A13" s="4" t="s">
        <v>40</v>
      </c>
      <c r="B13" s="5" t="n">
        <v>81000</v>
      </c>
      <c r="C13" s="5" t="n">
        <v>68000</v>
      </c>
    </row>
    <row r="14" spans="1:3">
      <c r="A14" s="4" t="s">
        <v>41</v>
      </c>
      <c r="B14" s="5" t="n">
        <v>26000</v>
      </c>
      <c r="C14" s="5" t="n">
        <v>29000</v>
      </c>
    </row>
    <row r="15" spans="1:3">
      <c r="A15" s="4" t="s">
        <v>42</v>
      </c>
      <c r="B15" s="5" t="n">
        <v>20000</v>
      </c>
      <c r="C15" s="5" t="n">
        <v>20000</v>
      </c>
    </row>
    <row r="16" spans="1:3">
      <c r="A16" s="4" t="s">
        <v>43</v>
      </c>
      <c r="B16" s="5" t="n">
        <v>674000</v>
      </c>
      <c r="C16" s="5" t="n">
        <v>640000</v>
      </c>
    </row>
    <row r="17" spans="1:3">
      <c r="A17" s="4" t="s">
        <v>44</v>
      </c>
      <c r="B17" s="5" t="n">
        <v>801000</v>
      </c>
      <c r="C17" s="5" t="n">
        <v>757000</v>
      </c>
    </row>
    <row r="18" spans="1:3">
      <c r="A18" s="3" t="s">
        <v>45</v>
      </c>
    </row>
    <row r="19" spans="1:3">
      <c r="A19" s="4" t="s">
        <v>46</v>
      </c>
      <c r="B19" s="5" t="n">
        <v>0</v>
      </c>
      <c r="C19" s="5" t="n">
        <v>0</v>
      </c>
    </row>
    <row r="20" spans="1:3">
      <c r="A20" s="4" t="s">
        <v>47</v>
      </c>
      <c r="B20" s="5" t="n">
        <v>298000</v>
      </c>
      <c r="C20" s="5" t="n">
        <v>282000</v>
      </c>
    </row>
    <row r="21" spans="1:3">
      <c r="A21" s="4" t="s">
        <v>48</v>
      </c>
      <c r="B21" s="5" t="n">
        <v>52702000</v>
      </c>
      <c r="C21" s="5" t="n">
        <v>52458000</v>
      </c>
    </row>
    <row r="22" spans="1:3">
      <c r="A22" s="4" t="s">
        <v>49</v>
      </c>
      <c r="B22" s="5" t="n">
        <v>-53671000</v>
      </c>
      <c r="C22" s="5" t="n">
        <v>-53448000</v>
      </c>
    </row>
    <row r="23" spans="1:3">
      <c r="A23" s="4" t="s">
        <v>50</v>
      </c>
      <c r="B23" s="5" t="n">
        <v>-671000</v>
      </c>
      <c r="C23" s="5" t="n">
        <v>-708000</v>
      </c>
    </row>
    <row r="24" spans="1:3">
      <c r="A24" s="4" t="s">
        <v>51</v>
      </c>
      <c r="B24" s="7" t="n">
        <v>130000</v>
      </c>
      <c r="C24" s="7" t="n">
        <v>4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9</v>
      </c>
      <c r="B1" s="2" t="s">
        <v>1</v>
      </c>
    </row>
    <row r="2" spans="1:3">
      <c r="B2" s="2" t="s">
        <v>2</v>
      </c>
      <c r="C2" s="2" t="s">
        <v>28</v>
      </c>
    </row>
    <row r="3" spans="1:3">
      <c r="A3" s="4" t="s">
        <v>180</v>
      </c>
      <c r="B3" s="7" t="n">
        <v>10000</v>
      </c>
      <c r="C3" s="7" t="n">
        <v>14000</v>
      </c>
    </row>
    <row r="4" spans="1:3">
      <c r="A4" s="4" t="s">
        <v>181</v>
      </c>
    </row>
    <row r="5" spans="1:3">
      <c r="A5" s="4" t="s">
        <v>182</v>
      </c>
      <c r="B5" s="4" t="s">
        <v>183</v>
      </c>
      <c r="C5" s="4" t="s">
        <v>183</v>
      </c>
    </row>
    <row r="6" spans="1:3">
      <c r="A6" s="4" t="s">
        <v>184</v>
      </c>
      <c r="B6" s="7" t="n">
        <v>0</v>
      </c>
    </row>
    <row r="7" spans="1:3">
      <c r="A7" s="4" t="s">
        <v>180</v>
      </c>
      <c r="B7" s="5" t="n">
        <v>10000</v>
      </c>
      <c r="C7" s="7" t="n">
        <v>14000</v>
      </c>
    </row>
    <row r="8" spans="1:3">
      <c r="A8" s="4" t="s">
        <v>185</v>
      </c>
      <c r="B8" s="7" t="n">
        <v>-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3"/>
  </cols>
  <sheetData>
    <row r="1" spans="1:2">
      <c r="A1" s="1" t="s">
        <v>186</v>
      </c>
      <c r="B1" s="2" t="s">
        <v>1</v>
      </c>
    </row>
    <row r="2" spans="1:2">
      <c r="B2" s="2" t="s">
        <v>2</v>
      </c>
    </row>
    <row r="3" spans="1:2">
      <c r="A3" s="3" t="s">
        <v>12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7"/>
  </cols>
  <sheetData>
    <row r="1" spans="1:2">
      <c r="A1" s="1" t="s">
        <v>196</v>
      </c>
      <c r="B1" s="2" t="s">
        <v>1</v>
      </c>
    </row>
    <row r="2" spans="1:2">
      <c r="B2" s="2" t="s">
        <v>197</v>
      </c>
    </row>
    <row r="3" spans="1:2">
      <c r="A3" s="3" t="s">
        <v>198</v>
      </c>
    </row>
    <row r="4" spans="1:2">
      <c r="A4" s="4" t="s">
        <v>199</v>
      </c>
      <c r="B4" s="5" t="n">
        <v>380730000</v>
      </c>
    </row>
    <row r="5" spans="1:2">
      <c r="A5" s="4" t="s">
        <v>200</v>
      </c>
      <c r="B5" s="5" t="n">
        <v>18750000</v>
      </c>
    </row>
    <row r="6" spans="1:2">
      <c r="A6" s="4" t="s">
        <v>201</v>
      </c>
      <c r="B6" s="5" t="n">
        <v>0</v>
      </c>
    </row>
    <row r="7" spans="1:2">
      <c r="A7" s="4" t="s">
        <v>202</v>
      </c>
      <c r="B7" s="5" t="n">
        <v>0</v>
      </c>
    </row>
    <row r="8" spans="1:2">
      <c r="A8" s="4" t="s">
        <v>203</v>
      </c>
      <c r="B8" s="5" t="n">
        <v>399480000</v>
      </c>
    </row>
    <row r="9" spans="1:2">
      <c r="A9" s="4" t="s">
        <v>204</v>
      </c>
      <c r="B9" s="5" t="n">
        <v>293218000</v>
      </c>
    </row>
    <row r="10" spans="1:2">
      <c r="A10" s="3" t="s">
        <v>205</v>
      </c>
    </row>
    <row r="11" spans="1:2">
      <c r="A11" s="4" t="s">
        <v>206</v>
      </c>
      <c r="B11" s="4" t="s">
        <v>207</v>
      </c>
    </row>
    <row r="12" spans="1:2">
      <c r="A12" s="4" t="s">
        <v>208</v>
      </c>
      <c r="B12" s="4" t="s">
        <v>209</v>
      </c>
    </row>
    <row r="13" spans="1:2">
      <c r="A13" s="4" t="s">
        <v>210</v>
      </c>
      <c r="B13" s="4" t="s">
        <v>211</v>
      </c>
    </row>
    <row r="14" spans="1:2">
      <c r="A14" s="4" t="s">
        <v>212</v>
      </c>
      <c r="B14" s="4" t="s">
        <v>211</v>
      </c>
    </row>
    <row r="15" spans="1:2">
      <c r="A15" s="4" t="s">
        <v>213</v>
      </c>
      <c r="B15" s="4" t="s">
        <v>214</v>
      </c>
    </row>
    <row r="16" spans="1:2">
      <c r="A16" s="4" t="s">
        <v>215</v>
      </c>
      <c r="B16" s="4" t="s">
        <v>216</v>
      </c>
    </row>
    <row r="17" spans="1:2">
      <c r="A17" s="3" t="s">
        <v>217</v>
      </c>
    </row>
    <row r="18" spans="1:2">
      <c r="A18" s="4" t="s">
        <v>218</v>
      </c>
      <c r="B18" s="4" t="s">
        <v>219</v>
      </c>
    </row>
    <row r="19" spans="1:2">
      <c r="A19" s="4" t="s">
        <v>220</v>
      </c>
      <c r="B19" s="4" t="s">
        <v>221</v>
      </c>
    </row>
    <row r="20" spans="1:2">
      <c r="A20" s="3" t="s">
        <v>222</v>
      </c>
    </row>
    <row r="21" spans="1:2">
      <c r="A21" s="4" t="s">
        <v>223</v>
      </c>
      <c r="B21" s="7" t="n">
        <v>2000</v>
      </c>
    </row>
    <row r="22" spans="1:2">
      <c r="A22" s="4" t="s">
        <v>224</v>
      </c>
      <c r="B22" s="7" t="n">
        <v>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5</v>
      </c>
      <c r="B1" s="2" t="s">
        <v>1</v>
      </c>
    </row>
    <row r="2" spans="1:3">
      <c r="B2" s="2" t="s">
        <v>2</v>
      </c>
      <c r="C2" s="2" t="s">
        <v>64</v>
      </c>
    </row>
    <row r="3" spans="1:3">
      <c r="A3" s="4" t="s">
        <v>226</v>
      </c>
      <c r="B3" s="7" t="n">
        <v>97000</v>
      </c>
      <c r="C3" s="7" t="n">
        <v>73000</v>
      </c>
    </row>
    <row r="4" spans="1:3">
      <c r="A4" s="4" t="s">
        <v>227</v>
      </c>
      <c r="B4" s="7" t="n">
        <v>190000</v>
      </c>
    </row>
    <row r="5" spans="1:3">
      <c r="A5" s="4" t="s">
        <v>228</v>
      </c>
      <c r="B5" s="4" t="s">
        <v>229</v>
      </c>
    </row>
    <row r="6" spans="1:3">
      <c r="A6" s="4" t="s">
        <v>230</v>
      </c>
    </row>
    <row r="7" spans="1:3">
      <c r="A7" s="4" t="s">
        <v>226</v>
      </c>
      <c r="B7" s="7" t="n">
        <v>9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1</v>
      </c>
      <c r="B1" s="2" t="s">
        <v>1</v>
      </c>
    </row>
    <row r="2" spans="1:3">
      <c r="B2" s="2" t="s">
        <v>2</v>
      </c>
      <c r="C2" s="2" t="s">
        <v>28</v>
      </c>
    </row>
    <row r="3" spans="1:3">
      <c r="A3" s="4" t="s">
        <v>232</v>
      </c>
    </row>
    <row r="4" spans="1:3">
      <c r="A4" s="4" t="s">
        <v>233</v>
      </c>
      <c r="B4" s="7" t="n">
        <v>25000</v>
      </c>
    </row>
    <row r="5" spans="1:3">
      <c r="A5" s="4" t="s">
        <v>234</v>
      </c>
      <c r="B5" s="5" t="n">
        <v>25000</v>
      </c>
    </row>
    <row r="6" spans="1:3">
      <c r="A6" s="4" t="s">
        <v>235</v>
      </c>
      <c r="B6" s="7" t="n">
        <v>25000</v>
      </c>
    </row>
    <row r="7" spans="1:3">
      <c r="A7" s="4" t="s">
        <v>236</v>
      </c>
      <c r="B7" s="5" t="n">
        <v>62898551</v>
      </c>
    </row>
    <row r="8" spans="1:3">
      <c r="A8" s="4" t="s">
        <v>237</v>
      </c>
      <c r="B8" s="7" t="n">
        <v>0</v>
      </c>
      <c r="C8" s="7" t="n">
        <v>0</v>
      </c>
    </row>
    <row r="9" spans="1:3">
      <c r="A9" s="4" t="s">
        <v>238</v>
      </c>
      <c r="B9" s="5" t="n">
        <v>75000</v>
      </c>
    </row>
    <row r="10" spans="1:3">
      <c r="A10" s="4" t="s">
        <v>239</v>
      </c>
    </row>
    <row r="11" spans="1:3">
      <c r="A11" s="4" t="s">
        <v>233</v>
      </c>
      <c r="B11" s="5" t="n">
        <v>16000</v>
      </c>
    </row>
    <row r="12" spans="1:3">
      <c r="A12" s="4" t="s">
        <v>234</v>
      </c>
      <c r="B12" s="5" t="n">
        <v>16000</v>
      </c>
    </row>
    <row r="13" spans="1:3">
      <c r="A13" s="4" t="s">
        <v>235</v>
      </c>
      <c r="B13" s="7" t="n">
        <v>16000</v>
      </c>
    </row>
    <row r="14" spans="1:3">
      <c r="A14" s="4" t="s">
        <v>236</v>
      </c>
      <c r="B14" s="5" t="n">
        <v>40823579</v>
      </c>
    </row>
    <row r="15" spans="1:3">
      <c r="A15" s="4" t="s">
        <v>237</v>
      </c>
      <c r="B15" s="7" t="n">
        <v>0</v>
      </c>
    </row>
    <row r="16" spans="1:3">
      <c r="A16" s="4" t="s">
        <v>238</v>
      </c>
      <c r="B16" s="7" t="n">
        <v>5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7"/>
  </cols>
  <sheetData>
    <row r="1" spans="1:2">
      <c r="A1" s="1" t="s">
        <v>240</v>
      </c>
      <c r="B1" s="2" t="s">
        <v>1</v>
      </c>
    </row>
    <row r="2" spans="1:2">
      <c r="B2" s="2" t="s">
        <v>241</v>
      </c>
    </row>
    <row r="3" spans="1:2">
      <c r="A3" s="4" t="s">
        <v>242</v>
      </c>
    </row>
    <row r="4" spans="1:2">
      <c r="A4" s="4" t="s">
        <v>236</v>
      </c>
      <c r="B4" s="5" t="n">
        <v>62898551</v>
      </c>
    </row>
    <row r="5" spans="1:2">
      <c r="A5" s="4" t="s">
        <v>239</v>
      </c>
    </row>
    <row r="6" spans="1:2">
      <c r="A6" s="4" t="s">
        <v>236</v>
      </c>
      <c r="B6" s="5" t="n">
        <v>40823579</v>
      </c>
    </row>
    <row r="7" spans="1:2">
      <c r="A7" s="4" t="s">
        <v>243</v>
      </c>
    </row>
    <row r="8" spans="1:2">
      <c r="A8" s="4" t="s">
        <v>244</v>
      </c>
      <c r="B8" s="5" t="n">
        <v>50000000</v>
      </c>
    </row>
    <row r="9" spans="1:2">
      <c r="A9" s="4" t="s">
        <v>245</v>
      </c>
    </row>
    <row r="10" spans="1:2">
      <c r="A10" s="4" t="s">
        <v>246</v>
      </c>
      <c r="B10" s="5" t="n">
        <v>5586592</v>
      </c>
    </row>
    <row r="11" spans="1:2">
      <c r="A11" s="4" t="s">
        <v>247</v>
      </c>
      <c r="B11" s="7" t="n">
        <v>5000</v>
      </c>
    </row>
    <row r="12" spans="1:2">
      <c r="A12" s="4" t="s">
        <v>248</v>
      </c>
    </row>
    <row r="13" spans="1:2">
      <c r="A13" s="4" t="s">
        <v>249</v>
      </c>
      <c r="B13" s="5" t="n">
        <v>480000</v>
      </c>
    </row>
    <row r="14" spans="1:2">
      <c r="A14" s="4" t="s">
        <v>250</v>
      </c>
      <c r="B14" s="7"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1</v>
      </c>
      <c r="B1" s="2" t="s">
        <v>1</v>
      </c>
    </row>
    <row r="2" spans="1:3">
      <c r="B2" s="2" t="s">
        <v>2</v>
      </c>
      <c r="C2" s="2" t="s">
        <v>64</v>
      </c>
    </row>
    <row r="3" spans="1:3">
      <c r="A3" s="3" t="s">
        <v>138</v>
      </c>
    </row>
    <row r="4" spans="1:3">
      <c r="A4" s="4" t="s">
        <v>252</v>
      </c>
      <c r="B4" s="5" t="n">
        <v>399480000</v>
      </c>
      <c r="C4" s="5" t="n">
        <v>2019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3</v>
      </c>
      <c r="B1" s="2" t="s">
        <v>1</v>
      </c>
    </row>
    <row r="2" spans="1:3">
      <c r="B2" s="2" t="s">
        <v>2</v>
      </c>
      <c r="C2" s="2" t="s">
        <v>64</v>
      </c>
    </row>
    <row r="3" spans="1:3">
      <c r="A3" s="3" t="s">
        <v>254</v>
      </c>
    </row>
    <row r="4" spans="1:3">
      <c r="A4" s="4" t="s">
        <v>255</v>
      </c>
      <c r="B4" s="7" t="n">
        <v>-223000</v>
      </c>
      <c r="C4" s="7" t="n">
        <v>-371000</v>
      </c>
    </row>
    <row r="5" spans="1:3">
      <c r="A5" s="3" t="s">
        <v>256</v>
      </c>
    </row>
    <row r="6" spans="1:3">
      <c r="A6" s="4" t="s">
        <v>257</v>
      </c>
      <c r="B6" s="5" t="n">
        <v>2878744837</v>
      </c>
      <c r="C6" s="5" t="n">
        <v>2124984310</v>
      </c>
    </row>
    <row r="7" spans="1:3">
      <c r="A7" s="4" t="s">
        <v>258</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9</v>
      </c>
      <c r="B1" s="2" t="s">
        <v>1</v>
      </c>
    </row>
    <row r="2" spans="1:4">
      <c r="B2" s="2" t="s">
        <v>2</v>
      </c>
      <c r="C2" s="2" t="s">
        <v>64</v>
      </c>
      <c r="D2" s="2" t="s">
        <v>28</v>
      </c>
    </row>
    <row r="3" spans="1:4">
      <c r="A3" s="4" t="s">
        <v>43</v>
      </c>
      <c r="B3" s="7" t="n">
        <v>674000</v>
      </c>
      <c r="D3" s="7" t="n">
        <v>640000</v>
      </c>
    </row>
    <row r="4" spans="1:4">
      <c r="A4" s="4" t="s">
        <v>35</v>
      </c>
      <c r="B4" s="5" t="n">
        <v>10000</v>
      </c>
      <c r="D4" s="5" t="n">
        <v>14000</v>
      </c>
    </row>
    <row r="5" spans="1:4">
      <c r="A5" s="4" t="s">
        <v>181</v>
      </c>
    </row>
    <row r="6" spans="1:4">
      <c r="A6" s="4" t="s">
        <v>35</v>
      </c>
      <c r="B6" s="7" t="n">
        <v>10000</v>
      </c>
      <c r="D6" s="7" t="n">
        <v>14000</v>
      </c>
    </row>
    <row r="7" spans="1:4">
      <c r="A7" s="4" t="s">
        <v>260</v>
      </c>
      <c r="B7" s="4" t="s">
        <v>183</v>
      </c>
      <c r="D7" s="4" t="s">
        <v>183</v>
      </c>
    </row>
    <row r="8" spans="1:4">
      <c r="A8" s="4" t="s">
        <v>261</v>
      </c>
    </row>
    <row r="9" spans="1:4">
      <c r="A9" s="4" t="s">
        <v>43</v>
      </c>
      <c r="B9" s="7" t="n">
        <v>654000</v>
      </c>
      <c r="D9" s="7" t="n">
        <v>640000</v>
      </c>
    </row>
    <row r="10" spans="1:4">
      <c r="A10" s="4" t="s">
        <v>262</v>
      </c>
      <c r="B10" s="5" t="n">
        <v>150000</v>
      </c>
    </row>
    <row r="11" spans="1:4">
      <c r="A11" s="4" t="s">
        <v>263</v>
      </c>
      <c r="B11" s="5" t="n">
        <v>504000</v>
      </c>
    </row>
    <row r="12" spans="1:4">
      <c r="A12" s="4" t="s">
        <v>264</v>
      </c>
    </row>
    <row r="13" spans="1:4">
      <c r="A13" s="4" t="s">
        <v>265</v>
      </c>
      <c r="D13" s="5" t="n">
        <v>11195707</v>
      </c>
    </row>
    <row r="14" spans="1:4">
      <c r="A14" s="4" t="s">
        <v>266</v>
      </c>
    </row>
    <row r="15" spans="1:4">
      <c r="A15" s="4" t="s">
        <v>265</v>
      </c>
      <c r="D15" s="5" t="n">
        <v>8467939</v>
      </c>
    </row>
    <row r="16" spans="1:4">
      <c r="A16" s="4" t="s">
        <v>267</v>
      </c>
    </row>
    <row r="17" spans="1:4">
      <c r="A17" s="4" t="s">
        <v>265</v>
      </c>
      <c r="D17" s="5" t="n">
        <v>24730678</v>
      </c>
    </row>
    <row r="18" spans="1:4">
      <c r="A18" s="4" t="s">
        <v>268</v>
      </c>
    </row>
    <row r="19" spans="1:4">
      <c r="A19" s="4" t="s">
        <v>269</v>
      </c>
      <c r="B19" s="5" t="n">
        <v>20000</v>
      </c>
    </row>
    <row r="20" spans="1:4">
      <c r="A20" s="4" t="s">
        <v>181</v>
      </c>
    </row>
    <row r="21" spans="1:4">
      <c r="A21" s="4" t="s">
        <v>270</v>
      </c>
      <c r="B21" s="7" t="n">
        <v>0</v>
      </c>
      <c r="C21" s="7" t="n">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1</v>
      </c>
      <c r="B1" s="2" t="s">
        <v>1</v>
      </c>
    </row>
    <row r="2" spans="1:3">
      <c r="B2" s="2" t="s">
        <v>2</v>
      </c>
      <c r="C2" s="2" t="s">
        <v>64</v>
      </c>
    </row>
    <row r="3" spans="1:3">
      <c r="A3" s="3" t="s">
        <v>146</v>
      </c>
    </row>
    <row r="4" spans="1:3">
      <c r="A4" s="4" t="s">
        <v>272</v>
      </c>
      <c r="B4" s="7" t="n">
        <v>3000</v>
      </c>
      <c r="C4" s="7" t="n">
        <v>2000</v>
      </c>
    </row>
    <row r="5" spans="1:3">
      <c r="A5" s="4" t="s">
        <v>273</v>
      </c>
      <c r="B5" s="5" t="n">
        <v>0</v>
      </c>
      <c r="C5" s="5" t="n">
        <v>35000</v>
      </c>
    </row>
    <row r="6" spans="1:3">
      <c r="A6" s="4" t="s">
        <v>274</v>
      </c>
      <c r="B6" s="7" t="n">
        <v>0</v>
      </c>
      <c r="C6" s="7"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8" t="n">
        <v>0.0001</v>
      </c>
      <c r="C3" s="4" t="s">
        <v>55</v>
      </c>
    </row>
    <row r="4" spans="1:3">
      <c r="A4" s="4" t="s">
        <v>56</v>
      </c>
      <c r="B4" s="5" t="n">
        <v>10000000</v>
      </c>
      <c r="C4" s="5" t="n">
        <v>10000000</v>
      </c>
    </row>
    <row r="5" spans="1:3">
      <c r="A5" s="4" t="s">
        <v>57</v>
      </c>
      <c r="B5" s="5" t="n">
        <v>1</v>
      </c>
      <c r="C5" s="5" t="n">
        <v>1</v>
      </c>
    </row>
    <row r="6" spans="1:3">
      <c r="A6" s="4" t="s">
        <v>58</v>
      </c>
      <c r="B6" s="5" t="n">
        <v>1</v>
      </c>
      <c r="C6" s="5" t="n">
        <v>1</v>
      </c>
    </row>
    <row r="7" spans="1:3">
      <c r="A7" s="4" t="s">
        <v>59</v>
      </c>
      <c r="B7" s="8" t="n">
        <v>0.0001</v>
      </c>
      <c r="C7" s="4" t="s">
        <v>55</v>
      </c>
    </row>
    <row r="8" spans="1:3">
      <c r="A8" s="4" t="s">
        <v>60</v>
      </c>
      <c r="B8" s="5" t="n">
        <v>3900000000</v>
      </c>
      <c r="C8" s="5" t="n">
        <v>3900000000</v>
      </c>
    </row>
    <row r="9" spans="1:3">
      <c r="A9" s="4" t="s">
        <v>61</v>
      </c>
      <c r="B9" s="5" t="n">
        <v>3079260854</v>
      </c>
      <c r="C9" s="5" t="n">
        <v>2919472132</v>
      </c>
    </row>
    <row r="10" spans="1:3">
      <c r="A10" s="4" t="s">
        <v>62</v>
      </c>
      <c r="B10" s="5" t="n">
        <v>2979260854</v>
      </c>
      <c r="C10" s="5" t="n">
        <v>2819472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3000</v>
      </c>
      <c r="C4" s="7" t="n">
        <v>15000</v>
      </c>
    </row>
    <row r="5" spans="1:3">
      <c r="A5" s="4" t="s">
        <v>67</v>
      </c>
      <c r="B5" s="5" t="n">
        <v>14000</v>
      </c>
      <c r="C5" s="5" t="n">
        <v>18000</v>
      </c>
    </row>
    <row r="6" spans="1:3">
      <c r="A6" s="4" t="s">
        <v>68</v>
      </c>
      <c r="B6" s="5" t="n">
        <v>39000</v>
      </c>
      <c r="C6" s="5" t="n">
        <v>-3000</v>
      </c>
    </row>
    <row r="7" spans="1:3">
      <c r="A7" s="3" t="s">
        <v>69</v>
      </c>
    </row>
    <row r="8" spans="1:3">
      <c r="A8" s="4" t="s">
        <v>70</v>
      </c>
      <c r="B8" s="5" t="n">
        <v>4000</v>
      </c>
      <c r="C8" s="5" t="n">
        <v>11000</v>
      </c>
    </row>
    <row r="9" spans="1:3">
      <c r="A9" s="4" t="s">
        <v>71</v>
      </c>
      <c r="B9" s="5" t="n">
        <v>212000</v>
      </c>
      <c r="C9" s="5" t="n">
        <v>312000</v>
      </c>
    </row>
    <row r="10" spans="1:3">
      <c r="A10" s="4" t="s">
        <v>72</v>
      </c>
      <c r="B10" s="5" t="n">
        <v>216000</v>
      </c>
      <c r="C10" s="5" t="n">
        <v>323000</v>
      </c>
    </row>
    <row r="11" spans="1:3">
      <c r="A11" s="4" t="s">
        <v>73</v>
      </c>
      <c r="B11" s="5" t="n">
        <v>-177000</v>
      </c>
      <c r="C11" s="5" t="n">
        <v>-326000</v>
      </c>
    </row>
    <row r="12" spans="1:3">
      <c r="A12" s="3" t="s">
        <v>74</v>
      </c>
    </row>
    <row r="13" spans="1:3">
      <c r="A13" s="4" t="s">
        <v>75</v>
      </c>
      <c r="B13" s="5" t="n">
        <v>-42000</v>
      </c>
      <c r="C13" s="5" t="n">
        <v>-51000</v>
      </c>
    </row>
    <row r="14" spans="1:3">
      <c r="A14" s="4" t="s">
        <v>76</v>
      </c>
      <c r="B14" s="5" t="n">
        <v>0</v>
      </c>
      <c r="C14" s="5" t="n">
        <v>16000</v>
      </c>
    </row>
    <row r="15" spans="1:3">
      <c r="A15" s="4" t="s">
        <v>77</v>
      </c>
      <c r="B15" s="5" t="n">
        <v>-4000</v>
      </c>
      <c r="C15" s="5" t="n">
        <v>-10000</v>
      </c>
    </row>
    <row r="16" spans="1:3">
      <c r="A16" s="4" t="s">
        <v>78</v>
      </c>
      <c r="B16" s="5" t="n">
        <v>-46000</v>
      </c>
      <c r="C16" s="5" t="n">
        <v>-45000</v>
      </c>
    </row>
    <row r="17" spans="1:3">
      <c r="A17" s="4" t="s">
        <v>79</v>
      </c>
      <c r="B17" s="5" t="n">
        <v>-223000</v>
      </c>
      <c r="C17" s="5" t="n">
        <v>-371000</v>
      </c>
    </row>
    <row r="18" spans="1:3">
      <c r="A18" s="4" t="s">
        <v>80</v>
      </c>
      <c r="B18" s="5" t="n">
        <v>0</v>
      </c>
      <c r="C18" s="5" t="n">
        <v>0</v>
      </c>
    </row>
    <row r="19" spans="1:3">
      <c r="A19" s="4" t="s">
        <v>81</v>
      </c>
      <c r="B19" s="7" t="n">
        <v>-223000</v>
      </c>
      <c r="C19" s="7" t="n">
        <v>-371000</v>
      </c>
    </row>
    <row r="20" spans="1:3">
      <c r="A20" s="4" t="s">
        <v>82</v>
      </c>
      <c r="B20" s="7" t="n">
        <v>0</v>
      </c>
      <c r="C20" s="7" t="n">
        <v>0</v>
      </c>
    </row>
    <row r="21" spans="1:3">
      <c r="A21" s="4" t="s">
        <v>83</v>
      </c>
      <c r="B21" s="5" t="n">
        <v>2878744837</v>
      </c>
      <c r="C21" s="5" t="n">
        <v>2124984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223000</v>
      </c>
      <c r="C4" s="7" t="n">
        <v>-371000</v>
      </c>
    </row>
    <row r="5" spans="1:3">
      <c r="A5" s="3" t="s">
        <v>87</v>
      </c>
    </row>
    <row r="6" spans="1:3">
      <c r="A6" s="4" t="s">
        <v>88</v>
      </c>
      <c r="B6" s="5" t="n">
        <v>97000</v>
      </c>
      <c r="C6" s="5" t="n">
        <v>73000</v>
      </c>
    </row>
    <row r="7" spans="1:3">
      <c r="A7" s="4" t="s">
        <v>89</v>
      </c>
      <c r="B7" s="5" t="n">
        <v>1000</v>
      </c>
      <c r="C7" s="5" t="n">
        <v>0</v>
      </c>
    </row>
    <row r="8" spans="1:3">
      <c r="A8" s="4" t="s">
        <v>90</v>
      </c>
      <c r="B8" s="5" t="n">
        <v>6000</v>
      </c>
      <c r="C8" s="5" t="n">
        <v>63000</v>
      </c>
    </row>
    <row r="9" spans="1:3">
      <c r="A9" s="4" t="s">
        <v>91</v>
      </c>
      <c r="B9" s="5" t="n">
        <v>41000</v>
      </c>
      <c r="C9" s="5" t="n">
        <v>50000</v>
      </c>
    </row>
    <row r="10" spans="1:3">
      <c r="A10" s="4" t="s">
        <v>92</v>
      </c>
      <c r="B10" s="5" t="n">
        <v>4000</v>
      </c>
      <c r="C10" s="5" t="n">
        <v>10000</v>
      </c>
    </row>
    <row r="11" spans="1:3">
      <c r="A11" s="3" t="s">
        <v>93</v>
      </c>
    </row>
    <row r="12" spans="1:3">
      <c r="A12" s="4" t="s">
        <v>31</v>
      </c>
      <c r="B12" s="5" t="n">
        <v>-30000</v>
      </c>
      <c r="C12" s="5" t="n">
        <v>41000</v>
      </c>
    </row>
    <row r="13" spans="1:3">
      <c r="A13" s="4" t="s">
        <v>32</v>
      </c>
      <c r="B13" s="5" t="n">
        <v>0</v>
      </c>
      <c r="C13" s="5" t="n">
        <v>24000</v>
      </c>
    </row>
    <row r="14" spans="1:3">
      <c r="A14" s="4" t="s">
        <v>40</v>
      </c>
      <c r="B14" s="5" t="n">
        <v>12000</v>
      </c>
      <c r="C14" s="5" t="n">
        <v>45000</v>
      </c>
    </row>
    <row r="15" spans="1:3">
      <c r="A15" s="4" t="s">
        <v>94</v>
      </c>
      <c r="B15" s="5" t="n">
        <v>-2000</v>
      </c>
      <c r="C15" s="5" t="n">
        <v>-25000</v>
      </c>
    </row>
    <row r="16" spans="1:3">
      <c r="A16" s="4" t="s">
        <v>95</v>
      </c>
      <c r="B16" s="5" t="n">
        <v>34000</v>
      </c>
      <c r="C16" s="5" t="n">
        <v>-6000</v>
      </c>
    </row>
    <row r="17" spans="1:3">
      <c r="A17" s="4" t="s">
        <v>42</v>
      </c>
      <c r="B17" s="5" t="n">
        <v>0</v>
      </c>
      <c r="C17" s="5" t="n">
        <v>20000</v>
      </c>
    </row>
    <row r="18" spans="1:3">
      <c r="A18" s="4" t="s">
        <v>96</v>
      </c>
      <c r="B18" s="5" t="n">
        <v>-60000</v>
      </c>
      <c r="C18" s="5" t="n">
        <v>-76000</v>
      </c>
    </row>
    <row r="19" spans="1:3">
      <c r="A19" s="3" t="s">
        <v>97</v>
      </c>
    </row>
    <row r="20" spans="1:3">
      <c r="A20" s="4" t="s">
        <v>98</v>
      </c>
      <c r="B20" s="5" t="n">
        <v>0</v>
      </c>
      <c r="C20" s="5" t="n">
        <v>0</v>
      </c>
    </row>
    <row r="21" spans="1:3">
      <c r="A21" s="3" t="s">
        <v>99</v>
      </c>
    </row>
    <row r="22" spans="1:3">
      <c r="A22" s="4" t="s">
        <v>100</v>
      </c>
      <c r="B22" s="5" t="n">
        <v>41000</v>
      </c>
      <c r="C22" s="5" t="n">
        <v>50000</v>
      </c>
    </row>
    <row r="23" spans="1:3">
      <c r="A23" s="4" t="s">
        <v>101</v>
      </c>
      <c r="B23" s="5" t="n">
        <v>0</v>
      </c>
      <c r="C23" s="5" t="n">
        <v>26000</v>
      </c>
    </row>
    <row r="24" spans="1:3">
      <c r="A24" s="4" t="s">
        <v>102</v>
      </c>
      <c r="B24" s="5" t="n">
        <v>5000</v>
      </c>
      <c r="C24" s="5" t="n">
        <v>0</v>
      </c>
    </row>
    <row r="25" spans="1:3">
      <c r="A25" s="4" t="s">
        <v>103</v>
      </c>
      <c r="B25" s="5" t="n">
        <v>46000</v>
      </c>
      <c r="C25" s="5" t="n">
        <v>76000</v>
      </c>
    </row>
    <row r="26" spans="1:3">
      <c r="A26" s="4" t="s">
        <v>104</v>
      </c>
      <c r="B26" s="5" t="n">
        <v>-14000</v>
      </c>
      <c r="C26" s="5" t="n">
        <v>0</v>
      </c>
    </row>
    <row r="27" spans="1:3">
      <c r="A27" s="4" t="s">
        <v>105</v>
      </c>
      <c r="B27" s="5" t="n">
        <v>19000</v>
      </c>
      <c r="C27" s="5" t="n">
        <v>10000</v>
      </c>
    </row>
    <row r="28" spans="1:3">
      <c r="A28" s="4" t="s">
        <v>106</v>
      </c>
      <c r="B28" s="5" t="n">
        <v>5000</v>
      </c>
      <c r="C28" s="5" t="n">
        <v>10000</v>
      </c>
    </row>
    <row r="29" spans="1:3">
      <c r="A29" s="3" t="s">
        <v>107</v>
      </c>
    </row>
    <row r="30" spans="1:3">
      <c r="A30" s="4" t="s">
        <v>108</v>
      </c>
      <c r="B30" s="5" t="n">
        <v>0</v>
      </c>
      <c r="C30" s="5" t="n">
        <v>0</v>
      </c>
    </row>
    <row r="31" spans="1:3">
      <c r="A31" s="4" t="s">
        <v>80</v>
      </c>
      <c r="B31" s="5" t="n">
        <v>0</v>
      </c>
      <c r="C31" s="5" t="n">
        <v>0</v>
      </c>
    </row>
    <row r="32" spans="1:3">
      <c r="A32" s="3" t="s">
        <v>109</v>
      </c>
    </row>
    <row r="33" spans="1:3">
      <c r="A33" s="4" t="s">
        <v>110</v>
      </c>
      <c r="B33" s="5" t="n">
        <v>75000</v>
      </c>
      <c r="C33" s="5" t="n">
        <v>0</v>
      </c>
    </row>
    <row r="34" spans="1:3">
      <c r="A34" s="4" t="s">
        <v>111</v>
      </c>
      <c r="B34" s="5" t="n">
        <v>41000</v>
      </c>
      <c r="C34" s="5" t="n">
        <v>50000</v>
      </c>
    </row>
    <row r="35" spans="1:3">
      <c r="A35" s="4" t="s">
        <v>112</v>
      </c>
      <c r="B35" s="7" t="n">
        <v>41000</v>
      </c>
      <c r="C35"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8:03Z</dcterms:created>
  <dcterms:modified xmlns:dcterms="http://purl.org/dc/terms/" xmlns:xsi="http://www.w3.org/2001/XMLSchema-instance" xsi:type="dcterms:W3CDTF">2017-05-15T16:48:03Z</dcterms:modified>
</cp:coreProperties>
</file>